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7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BlackRock Variable Series Funds, Inc.</t>
  </si>
  <si>
    <t>Central Index Key</t>
  </si>
  <si>
    <t>dei_EntityCentralIndexKey</t>
  </si>
  <si>
    <t>Amendment Flag</t>
  </si>
  <si>
    <t>dei_AmendmentFlag</t>
  </si>
  <si>
    <t>false</t>
  </si>
  <si>
    <t>Document Creation Date</t>
  </si>
  <si>
    <t>dei_DocumentCreationDate</t>
  </si>
  <si>
    <t>Aug. 3,
		2015</t>
  </si>
  <si>
    <t>Document Effective Date</t>
  </si>
  <si>
    <t>dei_DocumentEffectiveDate</t>
  </si>
  <si>
    <t>Prospectus Date</t>
  </si>
  <si>
    <t>rr_ProspectusDate</t>
  </si>
  <si>
    <t>May 1,
		2015</t>
  </si>
  <si>
    <t>12 Months Ended</t>
  </si>
  <si>
    <t>May. 01, 2015</t>
  </si>
  <si>
    <t xml:space="preserve">BLACKROCK VARIABLE SERIES FUNDS, INC. BlackRock iShares ® BlackRock iShares ® BlackRock iShares ® BlackRock iShares ® (each a “Fund” and collectively, the “Funds”) Supplement dated August 3, 2015 to the Prospectuses and Statement of Additional Information of each Fund, each dated May 1, 2015 Effective as of August 1, 2015, BlackRock Advisors, LLC (“BlackRock”) has agreed contractually to cap net expenses of Class I and Class III Shares of each Fund at lower levels. To achieve these expense caps, BlackRock has agreed to waive or reimburse fees or expenses if a Fund’s annual fund operating expenses, excluding certain expenses described in the prospectus, exceed a certain limit. Accordingly, each Fund’s Prospectus and Statement of Additional Information are amended as follows: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25% 0.25% Distribution and/or Service (12b-1) Fees None 0.25% Other Expenses 2 5.57% 5.05% Other Expenses of the Subsidiary 3   Acquired Fund Fees and Expenses 4 0.41% 0.41% Total Annual Fund Operating Expenses 2,4 6.23% 5.96% Fee Waivers and/or Expense Reimbursements 5 (5.17)% (4.65)% Total Annual Fund Operating Expenses 5 1.06% 1.31%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Other Expenses of the BlackRock Cayman iShares Alternative Strategies V.I. Fund, Ltd. were less than 0.01% for the Fund’s last fiscal year. 4 The Total Annual Fund Operating Expenses do not correlate to the ratios of expenses to average net assets given in the Fund’s most recent annual report, which do not include Acquired Fund Fees and Expenses to reflect current fees. 5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Class I Shares) and 0.90%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108 $ 1387 $ 2635 $ 5623 Class III Shares $ 133 $ 1358 $ 2558 $ 5461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4% of the average value of its portfolio.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15% 0.15% Distribution and/or Service (12b-1) Fees None 0.25% Other Expenses 2 4.25% 5.85% Other Expenses of the Subsidiary 3   Acquired Fund Fees and Expenses 4 0.27% 0.27% Total Annual Fund Operating Expenses 2,4 4.67% 6.52% Fee Waivers and/or Expense Reimbursements 5 (3.87)% (5.47)% Total Annual Fund Operating Expenses 5 0.80% 1.05%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Other Expenses of the BlackRock Cayman iShares Dynamic Allocation V.I. Fund, Ltd. were less than 0.01% for the Fund’s last fiscal year. 4 The Total Annual Fund Operating Expenses do not correlate to the ratios of expenses to average net assets given in the Fund’s most recent annual report, which do not include Acquired Fund Fees and Expenses to reflect current fees. 5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for Class I Shares) and 0.78%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82 $ 1058 $ 2041 $ 4527 Class III Shares $ 107 $ 1442 $ 2737 $ 5805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5% of the average value of its portfolio.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15% 0.15% Distribution and/or Service (12b-1) Fees None 0.25% Other Expenses 2 4.74% 5.90% Acquired Fund Fees and Expenses 3 0.25% 0.25% Total Annual Fund Operating Expenses 2,3 5.14% 6.55% Fee Waivers and/or Expense Reimbursements 4 (4.39)% (5.55)% Total Annual Fund Operating Expenses After Fee Waivers and/or Expense Reimbursements 4 0.75% 1.00%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The Total Annual Fund Operating Expenses do not correlate to the ratios of expenses to average net assets given in the Fund’s most recent annual report, which do not include Acquired Fund Fees and Expenses or the restatement of other expenses to reflect current fees. 4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for Class I Shares) and 0.75%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77 $ 1147 $ 2214 $ 4869 Class III Shares $ 102 $ 1443 $ 2743 $ 5821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61% of the average value of its portfolio.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15% 0.15% Distribution and/or Service (12b-1) Fees None 0.25% Other Expenses 2 5.07% 7.65% Acquired Fund Fees and Expenses 3 0.27% 0.27% Total Annual Fund Operating Expenses 2,3 5.49% 8.32% Fee Waivers and/or Expense Reimbursements 4 (4.77)% (7.35)% Total Annual Fund Operating Expenses After Fee Waivers and/or Expense Reimbursements 4 0.72% 0.97%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The Total Annual Fund Operating Expenses do not correlate to the ratios of expenses to average net assets given in the Fund’s most recent annual report, which do not include Acquired Fund Fees and Expenses or the restatement of other expenses to reflect current fees. 4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5% (for Class I Shares) and 0.70%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74 $ 1213 $ 2341 $ 5114 Class III Shares $ 99 $ 1773 $ 3338 $ 6817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16% of the average value of its portfolio. </t>
  </si>
  <si>
    <t>Supplement [Text Block]</t>
  </si>
  <si>
    <t>bvsfi_SupplementTextBlock</t>
  </si>
  <si>
    <t>BlackRock iShares(R) Alternative Strategies V.I. Fund</t>
  </si>
  <si>
    <t xml:space="preserve">BLACKROCK VARIABLE SERIES FUNDS, INC. BlackRock iShares ® (each a “Fund” and collectively, the “Funds”) Supplement dated August 3, 2015 to the Prospectuses and Statement of Additional Information of each Fund, each dated May 1, 2015 Effective as of August 1, 2015, BlackRock Advisors, LLC (“BlackRock”) has agreed contractually to cap net expenses of Class I and Class III Shares of each Fund at lower levels. To achieve these expense caps, BlackRock has agreed to waive or reimburse fees or expenses if a Fund’s annual fund operating expenses, excluding certain expenses described in the prospectus, exceed a certain limit. Accordingly, each Fund’s Prospectus and Statement of Additional Information are amended as follows: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25% 0.25% Distribution and/or Service (12b-1) Fees None 0.25% Other Expenses 2 5.57% 5.05% Other Expenses of the Subsidiary 3   Acquired Fund Fees and Expenses 4 0.41% 0.41% Total Annual Fund Operating Expenses 2,4 6.23% 5.96% Fee Waivers and/or Expense Reimbursements 5 (5.17)% (4.65)% Total Annual Fund Operating Expenses 5 1.06% 1.31%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Other Expenses of the BlackRock Cayman iShares Alternative Strategies V.I. Fund, Ltd. were less than 0.01% for the Fund’s last fiscal year. 4 The Total Annual Fund Operating Expenses do not correlate to the ratios of expenses to average net assets given in the Fund’s most recent annual report, which do not include Acquired Fund Fees and Expenses to reflect current fees. 5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Class I Shares) and 0.90%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108 $ 1387 $ 2635 $ 5623 Class III Shares $ 133 $ 1358 $ 2558 $ 5461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4% of the average value of its portfolio. </t>
  </si>
  <si>
    <t>Expense [Heading]</t>
  </si>
  <si>
    <t>rr_ExpenseHeading</t>
  </si>
  <si>
    <t>Fees and Expenses of the Fund</t>
  </si>
  <si>
    <t>Expense Narrative [Text Block]</t>
  </si>
  <si>
    <t>rr_ExpenseNarrativeTextBlock</t>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amp;#8220;Contract&amp;#8221;) prospectus for information on the separate account fees and expenses associated with your Contract.</t>
  </si>
  <si>
    <t>Shareholder Fees Caption [Text]</t>
  </si>
  <si>
    <t>rr_ShareholderFeesCaption</t>
  </si>
  <si>
    <t>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May 1,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may indicate higher transaction costs. These costs, which are not reflected in annual fund operating expenses or in the example, affect the Fund&amp;#8217;s performance. During the most recent fiscal year, the Fund&amp;#8217;s portfolio turnover rate was 34% of the average value of its portfolio.</t>
  </si>
  <si>
    <t>Portfolio Turnover, Rate</t>
  </si>
  <si>
    <t>rr_PortfolioTurnoverRate</t>
  </si>
  <si>
    <t>34.00%</t>
  </si>
  <si>
    <t>Expenses Restated to Reflect Current [Text]</t>
  </si>
  <si>
    <t>rr_ExpensesRestatedToReflectCurrent</t>
  </si>
  <si>
    <t>Other Expenses have been restated to reflect current fees.</t>
  </si>
  <si>
    <t>Expenses Not Correlated to Ratio Due to Acquired Fund Fees [Text]</t>
  </si>
  <si>
    <t>rr_ExpensesNotCorrelatedToRatioDueToAcquiredFundFees</t>
  </si>
  <si>
    <t>The Total Annual Fund Operating Expenses do not correlate to the ratios of expenses to average net assets given in the Fund&amp;#8217;s most recent annual report, which do not include Acquired Fund Fees and Expenses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t>
  </si>
  <si>
    <t>BlackRock iShares(R) Alternative Strategies V.I. Fund | Class I Shares</t>
  </si>
  <si>
    <t>Management Fees</t>
  </si>
  <si>
    <t>[1]</t>
  </si>
  <si>
    <t>rr_ManagementFeesOverAssets</t>
  </si>
  <si>
    <t>0.25%</t>
  </si>
  <si>
    <t>Distribution and/or Service (12b-1) Fees</t>
  </si>
  <si>
    <t>rr_DistributionAndService12b1FeesOverAssets</t>
  </si>
  <si>
    <t xml:space="preserve">none
				</t>
  </si>
  <si>
    <t>Other Expenses of the Subsidiary</t>
  </si>
  <si>
    <t>[2]</t>
  </si>
  <si>
    <t>rr_Component1OtherExpensesOverAssets</t>
  </si>
  <si>
    <t>Other Expenses</t>
  </si>
  <si>
    <t>[3]</t>
  </si>
  <si>
    <t>rr_OtherExpensesOverAssets</t>
  </si>
  <si>
    <t>5.57%</t>
  </si>
  <si>
    <t>Acquired Fund Fees and Expenses</t>
  </si>
  <si>
    <t>[4]</t>
  </si>
  <si>
    <t>rr_AcquiredFundFeesAndExpensesOverAssets</t>
  </si>
  <si>
    <t>0.41%</t>
  </si>
  <si>
    <t>Total Annual Fund Operating Expenses</t>
  </si>
  <si>
    <t>[3],[4]</t>
  </si>
  <si>
    <t>rr_ExpensesOverAssets</t>
  </si>
  <si>
    <t>6.23%</t>
  </si>
  <si>
    <t>Fee Waivers and/or Expense Reimbursements</t>
  </si>
  <si>
    <t>[5]</t>
  </si>
  <si>
    <t>rr_FeeWaiverOrReimbursementOverAssets</t>
  </si>
  <si>
    <t>(5.17%)</t>
  </si>
  <si>
    <t>Total Annual Fund Operating Expenses After Fee Waivers and/or Expense Reimbursements</t>
  </si>
  <si>
    <t>rr_NetExpensesOverAssets</t>
  </si>
  <si>
    <t>1.06%</t>
  </si>
  <si>
    <t>1 Year</t>
  </si>
  <si>
    <t>rr_ExpenseExampleYear01</t>
  </si>
  <si>
    <t>3 Years</t>
  </si>
  <si>
    <t>rr_ExpenseExampleYear03</t>
  </si>
  <si>
    <t>5 Years</t>
  </si>
  <si>
    <t>rr_ExpenseExampleYear05</t>
  </si>
  <si>
    <t>10 Years</t>
  </si>
  <si>
    <t>rr_ExpenseExampleYear10</t>
  </si>
  <si>
    <t>BlackRock iShares(R) Alternative Strategies V.I. Fund | Class III Shares</t>
  </si>
  <si>
    <t>5.05%</t>
  </si>
  <si>
    <t>5.96%</t>
  </si>
  <si>
    <t>(4.65%)</t>
  </si>
  <si>
    <t>1.31%</t>
  </si>
  <si>
    <t>BlackRock iShares(R) Dynamic Allocation V.I. Fund</t>
  </si>
  <si>
    <t xml:space="preserve">BLACKROCK VARIABLE SERIES FUNDS, INC. BlackRock iShares ® (each a “Fund” and collectively, the “Funds”) Supplement dated August 3, 2015 to the Prospectuses and Statement of Additional Information of each Fund, each dated May 1, 2015 Effective as of August 1, 2015, BlackRock Advisors, LLC (“BlackRock”) has agreed contractually to cap net expenses of Class I and Class III Shares of each Fund at lower levels. To achieve these expense caps, BlackRock has agreed to waive or reimburse fees or expenses if a Fund’s annual fund operating expenses, excluding certain expenses described in the prospectus, exceed a certain limit. Accordingly, each Fund’s Prospectus and Statement of Additional Information are amended as follows: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15% 0.15% Distribution and/or Service (12b-1) Fees None 0.25% Other Expenses 2 4.25% 5.85% Other Expenses of the Subsidiary 3   Acquired Fund Fees and Expenses 4 0.27% 0.27% Total Annual Fund Operating Expenses 2,4 4.67% 6.52% Fee Waivers and/or Expense Reimbursements 5 (3.87)% (5.47)% Total Annual Fund Operating Expenses 5 0.80% 1.05%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Other Expenses of the BlackRock Cayman iShares Dynamic Allocation V.I. Fund, Ltd. were less than 0.01% for the Fund’s last fiscal year. 4 The Total Annual Fund Operating Expenses do not correlate to the ratios of expenses to average net assets given in the Fund’s most recent annual report, which do not include Acquired Fund Fees and Expenses to reflect current fees. 5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for Class I Shares) and 0.78%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82 $ 1058 $ 2041 $ 4527 Class III Shares $ 107 $ 1442 $ 2737 $ 5805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25% of the average value of its portfolio. </t>
  </si>
  <si>
    <t>The Fund pays transaction costs, such as commissions, when it buys and sells securities (or &amp;#8220;turns over&amp;#8221; its portfolio). A higher portfolio turnover may indicate higher transaction costs. These costs, which are not reflected in annual fund operating expenses or in the example, affect the Fund&amp;#8217;s performance. During the most recent fiscal year, the Fund&amp;#8217;s portfolio turnover rate was 25% of the average value of its portfolio.</t>
  </si>
  <si>
    <t>25.00%</t>
  </si>
  <si>
    <t>BlackRock iShares(R) Dynamic Allocation V.I. Fund | Class I Shares</t>
  </si>
  <si>
    <t>0.15%</t>
  </si>
  <si>
    <t>[6]</t>
  </si>
  <si>
    <t>4.25%</t>
  </si>
  <si>
    <t>0.27%</t>
  </si>
  <si>
    <t>4.67%</t>
  </si>
  <si>
    <t>[7]</t>
  </si>
  <si>
    <t>(3.87%)</t>
  </si>
  <si>
    <t>0.80%</t>
  </si>
  <si>
    <t>BlackRock iShares(R) Dynamic Allocation V.I. Fund | Class III Shares</t>
  </si>
  <si>
    <t>5.85%</t>
  </si>
  <si>
    <t>6.52%</t>
  </si>
  <si>
    <t>(5.47%)</t>
  </si>
  <si>
    <t>1.05%</t>
  </si>
  <si>
    <t>BlackRock iShares(R) Dynamic Fixed Income V.I. Fund</t>
  </si>
  <si>
    <t xml:space="preserve">BLACKROCK VARIABLE SERIES FUNDS, INC. BlackRock iShares ® (each a “Fund” and collectively, the “Funds”) Supplement dated August 3, 2015 to the Prospectuses and Statement of Additional Information of each Fund, each dated May 1, 2015 Effective as of August 1, 2015, BlackRock Advisors, LLC (“BlackRock”) has agreed contractually to cap net expenses of Class I and Class III Shares of each Fund at lower levels. To achieve these expense caps, BlackRock has agreed to waive or reimburse fees or expenses if a Fund’s annual fund operating expenses, excluding certain expenses described in the prospectus, exceed a certain limit. Accordingly, each Fund’s Prospectus and Statement of Additional Information are amended as follows: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15% 0.15% Distribution and/or Service (12b-1) Fees None 0.25% Other Expenses 2 4.74% 5.90% Acquired Fund Fees and Expenses 3 0.25% 0.25% Total Annual Fund Operating Expenses 2,3 5.14% 6.55% Fee Waivers and/or Expense Reimbursements 4 (4.39)% (5.55)% Total Annual Fund Operating Expenses After Fee Waivers and/or Expense Reimbursements 4 0.75% 1.00%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The Total Annual Fund Operating Expenses do not correlate to the ratios of expenses to average net assets given in the Fund’s most recent annual report, which do not include Acquired Fund Fees and Expenses or the restatement of other expenses to reflect current fees. 4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for Class I Shares) and 0.75%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77 $ 1147 $ 2214 $ 4869 Class III Shares $ 102 $ 1443 $ 2743 $ 5821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61% of the average value of its portfolio. </t>
  </si>
  <si>
    <t>The Fund pays transaction costs, such as commissions, when it buys and sells securities (or &amp;#8220;turns over&amp;#8221; its portfolio). A higher portfolio turnover may indicate higher transaction costs. These costs, which are not reflected in annual fund operating expenses or in the example, affect the Fund&amp;#8217;s performance. During the most recent fiscal year, the Fund&amp;#8217;s portfolio turnover rate was 61% of the average value of its portfolio.</t>
  </si>
  <si>
    <t>61.00%</t>
  </si>
  <si>
    <t>The Total Annual Fund Operating Expenses do not correlate to the ratios of expenses to average net assets given in the Fund&amp;#8217;s most recent annual report, which do not include Acquired Fund Fees and Expenses or the restatement of other expenses to reflect current fees.</t>
  </si>
  <si>
    <t>BlackRock iShares(R) Dynamic Fixed Income V.I. Fund | Class I Shares</t>
  </si>
  <si>
    <t>4.74%</t>
  </si>
  <si>
    <t>[8]</t>
  </si>
  <si>
    <t>[3],[8]</t>
  </si>
  <si>
    <t>5.14%</t>
  </si>
  <si>
    <t>[9]</t>
  </si>
  <si>
    <t>(4.39%)</t>
  </si>
  <si>
    <t>0.75%</t>
  </si>
  <si>
    <t>BlackRock iShares(R) Dynamic Fixed Income V.I. Fund | Class III Shares</t>
  </si>
  <si>
    <t>5.90%</t>
  </si>
  <si>
    <t>6.55%</t>
  </si>
  <si>
    <t>(5.55%)</t>
  </si>
  <si>
    <t>1.00%</t>
  </si>
  <si>
    <t>BlackRock iShares(R) Equity Appreciation V.I. Fund</t>
  </si>
  <si>
    <t xml:space="preserve">BLACKROCK VARIABLE SERIES FUNDS, INC. BlackRock iShares ® (each a “Fund” and collectively, the “Funds”) Supplement dated August 3, 2015 to the Prospectuses and Statement of Additional Information of each Fund, each dated May 1, 2015 Effective as of August 1, 2015, BlackRock Advisors, LLC (“BlackRock”) has agreed contractually to cap net expenses of Class I and Class III Shares of each Fund at lower levels. To achieve these expense caps, BlackRock has agreed to waive or reimburse fees or expenses if a Fund’s annual fund operating expenses, excluding certain expenses described in the prospectus, exceed a certain limit. Accordingly, each Fund’s Prospectus and Statement of Additional Information are amended as follows: The section of the Prospectus entitled “Fund OverviewKey Facts about BlackRock iShares ® Fees and Expenses of the Fund 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 Shareholder Fees (fees paid directly from your investment) The Fund is not subject to any shareholder fees. Annual Fund Operating Expenses Class I Class III Management Fees 1 0.15% 0.15% Distribution and/or Service (12b-1) Fees None 0.25% Other Expenses 2 5.07% 7.65% Acquired Fund Fees and Expenses 3 0.27% 0.27% Total Annual Fund Operating Expenses 2,3 5.49% 8.32% Fee Waivers and/or Expense Reimbursements 4 (4.77)% (7.35)% Total Annual Fund Operating Expenses After Fee Waivers and/or Expense Reimbursements 4 0.72% 0.97% 1 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 2 Other Expenses have been restated to reflect current fees. 3 The Total Annual Fund Operating Expenses do not correlate to the ratios of expenses to average net assets given in the Fund’s most recent annual report, which do not include Acquired Fund Fees and Expenses or the restatement of other expenses to reflect current fees. 4 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5% (for Class I Shares) and 0.70%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1 Year 3 Years 5 Years 10 Years Class I Shares $ 74 $ 1213 $ 2341 $ 5114 Class III Shares $ 99 $ 1773 $ 3338 $ 6817 Portfolio Turnover: 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16% of the average value of its portfolio. </t>
  </si>
  <si>
    <t>The Fund pays transaction costs, such as commissions, when it buys and sells securities (or &amp;#8220;turns over&amp;#8221; its portfolio). A higher portfolio turnover may indicate higher transaction costs. These costs, which are not reflected in annual fund operating expenses or in the example, affect the Fund&amp;#8217;s performance. During the most recent fiscal year, the Fund&amp;#8217;s portfolio turnover rate was 16% of the average value of its portfolio.</t>
  </si>
  <si>
    <t>16.00%</t>
  </si>
  <si>
    <t>BlackRock iShares(R) Equity Appreciation V.I. Fund | Class I Shares</t>
  </si>
  <si>
    <t>5.07%</t>
  </si>
  <si>
    <t>5.49%</t>
  </si>
  <si>
    <t>[10]</t>
  </si>
  <si>
    <t>(4.77%)</t>
  </si>
  <si>
    <t>0.72%</t>
  </si>
  <si>
    <t>BlackRock iShares(R) Equity Appreciation V.I. Fund | Class III Shares</t>
  </si>
  <si>
    <t>7.65%</t>
  </si>
  <si>
    <t>8.32%</t>
  </si>
  <si>
    <t>(7.35%)</t>
  </si>
  <si>
    <t>0.97%</t>
  </si>
  <si>
    <t>The Management Fee payable by the Fund is based on assets estimated to be attributable to the Fund’s direct investments in fixed-income and equity securities and instruments, including exchange-traded funds advised by BlackRock Fund Advisors, LLC or other investment advisers, other investments and cash and cash equivalents (including money market funds). BlackRock Advisors, LLC has contractually agreed to waive the Management Fee on assets estimated to be attributed to the Fund’s investments in other equity and fixed-income mutual funds managed by BlackRock Advisors, LLC or its affiliates.</t>
  </si>
  <si>
    <t>Other Expenses of the BlackRock Cayman iShares Alternative Strategies V.I. Fund, Ltd. were less than 0.01% for the Fund’s last fiscal year.</t>
  </si>
  <si>
    <t>The Total Annual Fund Operating Expenses do not correlate to the ratios of expenses to average net assets given in the Fund’s most recent annual report, which do not include Acquired Fund Fees and Expenses to reflect current fees.</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5% (for Class I Shares) and 0.90%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t>
  </si>
  <si>
    <t>Other Expenses of the BlackRock Cayman iShares Dynamic Allocation V.I. Fund, Ltd. were less than 0.01% for the Fund’s last fiscal year.</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for Class I Shares) and 0.78%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t>
  </si>
  <si>
    <t>The Total Annual Fund Operating Expenses do not correlate to the ratios of expenses to average net assets given in the Fund’s most recent annual report, which do not include Acquired Fund Fees and Expenses or the restatement of other expenses to reflect current fees.</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for Class I Shares) and 0.75%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t>
  </si>
  <si>
    <t>As described in the “Management of the Funds” section of the Fund’s prospectus,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5% (for Class I Shares) and 0.70% (for Class III Shares) of average daily net assets until May 1, 2017. The Fund may have to repay some of these waivers and/or reimbursements to BlackRock Advisors, LLC in the two years following such waivers and/or reimbursements. The contractual agreement may be terminated upon 90 days’ notice by a majority of the non-interested directors of the Fund or by a vote of a majority of the outstanding voting securities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355916</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t="s" r="A1">
        <v>27</v>
      </c>
    </row>
    <row spans="1:1" r="2">
      <c s="2" t="s" r="A2">
        <v>28</v>
      </c>
    </row>
    <row spans="1:1" r="3">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4"/>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spans="1:4" r="1">
      <c s="1" t="s" r="A1">
        <v>0</v>
      </c>
      <c s="1" t="s" r="C1">
        <v>1</v>
      </c>
      <c s="2" t="s" r="D1">
        <v>2</v>
      </c>
    </row>
    <row spans="1:4" r="2">
      <c s="3" t="s" r="A2">
        <v>3</v>
      </c>
      <c s="4" t="s" r="C2">
        <v>4</v>
      </c>
    </row>
    <row spans="1:4" r="3">
      <c s="4" t="s" r="A3">
        <v>11</v>
      </c>
      <c s="4" t="s" r="C3">
        <v>12</v>
      </c>
      <c s="4" t="s" r="D3">
        <v>13</v>
      </c>
    </row>
    <row spans="1:4" r="4">
      <c s="4" t="s" r="A4">
        <v>24</v>
      </c>
      <c s="4" t="s" r="C4">
        <v>25</v>
      </c>
      <c s="4" t="s" r="D4">
        <v>26</v>
      </c>
    </row>
    <row spans="1:4" r="5">
      <c s="4" t="s" r="A5">
        <v>30</v>
      </c>
      <c s="4" t="s" r="C5">
        <v>31</v>
      </c>
      <c s="4" t="s" r="D5">
        <v>29</v>
      </c>
    </row>
    <row spans="1:4" r="6">
      <c s="4" t="s" r="A6">
        <v>32</v>
      </c>
    </row>
    <row spans="1:4" r="7">
      <c s="3" t="s" r="A7">
        <v>3</v>
      </c>
      <c s="4" t="s" r="C7">
        <v>4</v>
      </c>
    </row>
    <row spans="1:4" r="8">
      <c s="4" t="s" r="A8">
        <v>30</v>
      </c>
      <c s="4" t="s" r="C8">
        <v>31</v>
      </c>
      <c s="4" t="s" r="D8">
        <v>33</v>
      </c>
    </row>
    <row spans="1:4" r="9">
      <c s="4" t="s" r="A9">
        <v>34</v>
      </c>
      <c s="4" t="s" r="C9">
        <v>35</v>
      </c>
      <c s="4" t="s" r="D9">
        <v>36</v>
      </c>
    </row>
    <row spans="1:4" r="10">
      <c s="4" t="s" r="A10">
        <v>37</v>
      </c>
      <c s="4" t="s" r="C10">
        <v>38</v>
      </c>
      <c s="4" t="s" r="D10">
        <v>39</v>
      </c>
    </row>
    <row spans="1:4" r="11">
      <c s="4" t="s" r="A11">
        <v>40</v>
      </c>
      <c s="4" t="s" r="C11">
        <v>41</v>
      </c>
      <c s="4" t="s" r="D11">
        <v>42</v>
      </c>
    </row>
    <row spans="1:4" r="12">
      <c s="4" t="s" r="A12">
        <v>43</v>
      </c>
      <c s="4" t="s" r="C12">
        <v>44</v>
      </c>
      <c s="4" t="s" r="D12">
        <v>45</v>
      </c>
    </row>
    <row spans="1:4" r="13">
      <c s="4" t="s" r="A13">
        <v>46</v>
      </c>
      <c s="4" t="s" r="C13">
        <v>47</v>
      </c>
      <c s="4" t="s" r="D13">
        <v>48</v>
      </c>
    </row>
    <row spans="1:4" r="14">
      <c s="4" t="s" r="A14">
        <v>49</v>
      </c>
      <c s="4" t="s" r="C14">
        <v>50</v>
      </c>
      <c s="4" t="s" r="D14">
        <v>51</v>
      </c>
    </row>
    <row spans="1:4" r="15">
      <c s="4" t="s" r="A15">
        <v>52</v>
      </c>
      <c s="4" t="s" r="C15">
        <v>53</v>
      </c>
      <c s="4" t="s" r="D15">
        <v>54</v>
      </c>
    </row>
    <row spans="1:4" r="16">
      <c s="4" t="s" r="A16">
        <v>55</v>
      </c>
      <c s="4" t="s" r="C16">
        <v>56</v>
      </c>
      <c s="4" t="s" r="D16">
        <v>57</v>
      </c>
    </row>
    <row spans="1:4" r="17">
      <c s="4" t="s" r="A17">
        <v>58</v>
      </c>
      <c s="4" t="s" r="C17">
        <v>59</v>
      </c>
      <c s="4" t="s" r="D17">
        <v>60</v>
      </c>
    </row>
    <row spans="1:4" r="18">
      <c s="4" t="s" r="A18">
        <v>61</v>
      </c>
      <c s="4" t="s" r="C18">
        <v>62</v>
      </c>
      <c s="4" t="s" r="D18">
        <v>63</v>
      </c>
    </row>
    <row spans="1:4" r="19">
      <c s="4" t="s" r="A19">
        <v>64</v>
      </c>
      <c s="4" t="s" r="C19">
        <v>65</v>
      </c>
      <c s="4" t="s" r="D19">
        <v>66</v>
      </c>
    </row>
    <row spans="1:4" r="20">
      <c s="4" t="s" r="A20">
        <v>67</v>
      </c>
      <c s="4" t="s" r="C20">
        <v>68</v>
      </c>
      <c s="4" t="s" r="D20">
        <v>69</v>
      </c>
    </row>
    <row spans="1:4" r="21">
      <c s="4" t="s" r="A21">
        <v>70</v>
      </c>
    </row>
    <row spans="1:4" r="22">
      <c s="3" t="s" r="A22">
        <v>3</v>
      </c>
      <c s="4" t="s" r="C22">
        <v>4</v>
      </c>
    </row>
    <row spans="1:4" r="23">
      <c s="4" t="s" r="A23">
        <v>71</v>
      </c>
      <c s="4" t="s" r="B23">
        <v>72</v>
      </c>
      <c s="4" t="s" r="C23">
        <v>73</v>
      </c>
      <c s="4" t="s" r="D23">
        <v>74</v>
      </c>
    </row>
    <row spans="1:4" r="24">
      <c s="4" t="s" r="A24">
        <v>75</v>
      </c>
      <c s="4" t="s" r="C24">
        <v>76</v>
      </c>
      <c s="4" t="s" r="D24">
        <v>77</v>
      </c>
    </row>
    <row spans="1:4" r="25">
      <c s="4" t="s" r="A25">
        <v>78</v>
      </c>
      <c s="4" t="s" r="B25">
        <v>79</v>
      </c>
      <c s="4" t="s" r="C25">
        <v>80</v>
      </c>
    </row>
    <row spans="1:4" r="26">
      <c s="4" t="s" r="A26">
        <v>81</v>
      </c>
      <c s="4" t="s" r="B26">
        <v>82</v>
      </c>
      <c s="4" t="s" r="C26">
        <v>83</v>
      </c>
      <c s="4" t="s" r="D26">
        <v>84</v>
      </c>
    </row>
    <row spans="1:4" r="27">
      <c s="4" t="s" r="A27">
        <v>85</v>
      </c>
      <c s="4" t="s" r="B27">
        <v>86</v>
      </c>
      <c s="4" t="s" r="C27">
        <v>87</v>
      </c>
      <c s="4" t="s" r="D27">
        <v>88</v>
      </c>
    </row>
    <row spans="1:4" r="28">
      <c s="4" t="s" r="A28">
        <v>89</v>
      </c>
      <c s="4" t="s" r="B28">
        <v>90</v>
      </c>
      <c s="4" t="s" r="C28">
        <v>91</v>
      </c>
      <c s="4" t="s" r="D28">
        <v>92</v>
      </c>
    </row>
    <row spans="1:4" r="29">
      <c s="4" t="s" r="A29">
        <v>93</v>
      </c>
      <c s="4" t="s" r="B29">
        <v>94</v>
      </c>
      <c s="4" t="s" r="C29">
        <v>95</v>
      </c>
      <c s="4" t="s" r="D29">
        <v>96</v>
      </c>
    </row>
    <row spans="1:4" r="30">
      <c s="4" t="s" r="A30">
        <v>97</v>
      </c>
      <c s="4" t="s" r="B30">
        <v>94</v>
      </c>
      <c s="4" t="s" r="C30">
        <v>98</v>
      </c>
      <c s="4" t="s" r="D30">
        <v>99</v>
      </c>
    </row>
    <row spans="1:4" r="31">
      <c s="4" t="s" r="A31">
        <v>100</v>
      </c>
      <c s="6" t="s" r="C31">
        <v>101</v>
      </c>
      <c s="7" t="n" r="D31">
        <v>108</v>
      </c>
    </row>
    <row spans="1:4" r="32">
      <c s="4" t="s" r="A32">
        <v>102</v>
      </c>
      <c s="6" t="s" r="C32">
        <v>103</v>
      </c>
      <c s="5" t="n" r="D32">
        <v>1387</v>
      </c>
    </row>
    <row spans="1:4" r="33">
      <c s="4" t="s" r="A33">
        <v>104</v>
      </c>
      <c s="6" t="s" r="C33">
        <v>105</v>
      </c>
      <c s="5" t="n" r="D33">
        <v>2635</v>
      </c>
    </row>
    <row spans="1:4" r="34">
      <c s="4" t="s" r="A34">
        <v>106</v>
      </c>
      <c s="6" t="s" r="C34">
        <v>107</v>
      </c>
      <c s="7" t="n" r="D34">
        <v>5623</v>
      </c>
    </row>
    <row spans="1:4" r="35">
      <c s="4" t="s" r="A35">
        <v>108</v>
      </c>
    </row>
    <row spans="1:4" r="36">
      <c s="3" t="s" r="A36">
        <v>3</v>
      </c>
      <c s="4" t="s" r="C36">
        <v>4</v>
      </c>
    </row>
    <row spans="1:4" r="37">
      <c s="4" t="s" r="A37">
        <v>71</v>
      </c>
      <c s="4" t="s" r="B37">
        <v>72</v>
      </c>
      <c s="4" t="s" r="C37">
        <v>73</v>
      </c>
      <c s="4" t="s" r="D37">
        <v>74</v>
      </c>
    </row>
    <row spans="1:4" r="38">
      <c s="4" t="s" r="A38">
        <v>75</v>
      </c>
      <c s="4" t="s" r="C38">
        <v>76</v>
      </c>
      <c s="4" t="s" r="D38">
        <v>74</v>
      </c>
    </row>
    <row spans="1:4" r="39">
      <c s="4" t="s" r="A39">
        <v>78</v>
      </c>
      <c s="4" t="s" r="B39">
        <v>79</v>
      </c>
      <c s="4" t="s" r="C39">
        <v>80</v>
      </c>
    </row>
    <row spans="1:4" r="40">
      <c s="4" t="s" r="A40">
        <v>81</v>
      </c>
      <c s="4" t="s" r="B40">
        <v>82</v>
      </c>
      <c s="4" t="s" r="C40">
        <v>83</v>
      </c>
      <c s="4" t="s" r="D40">
        <v>109</v>
      </c>
    </row>
    <row spans="1:4" r="41">
      <c s="4" t="s" r="A41">
        <v>85</v>
      </c>
      <c s="4" t="s" r="B41">
        <v>86</v>
      </c>
      <c s="4" t="s" r="C41">
        <v>87</v>
      </c>
      <c s="4" t="s" r="D41">
        <v>88</v>
      </c>
    </row>
    <row spans="1:4" r="42">
      <c s="4" t="s" r="A42">
        <v>89</v>
      </c>
      <c s="4" t="s" r="B42">
        <v>90</v>
      </c>
      <c s="4" t="s" r="C42">
        <v>91</v>
      </c>
      <c s="4" t="s" r="D42">
        <v>110</v>
      </c>
    </row>
    <row spans="1:4" r="43">
      <c s="4" t="s" r="A43">
        <v>93</v>
      </c>
      <c s="4" t="s" r="B43">
        <v>94</v>
      </c>
      <c s="4" t="s" r="C43">
        <v>95</v>
      </c>
      <c s="4" t="s" r="D43">
        <v>111</v>
      </c>
    </row>
    <row spans="1:4" r="44">
      <c s="4" t="s" r="A44">
        <v>97</v>
      </c>
      <c s="4" t="s" r="B44">
        <v>94</v>
      </c>
      <c s="4" t="s" r="C44">
        <v>98</v>
      </c>
      <c s="4" t="s" r="D44">
        <v>112</v>
      </c>
    </row>
    <row spans="1:4" r="45">
      <c s="4" t="s" r="A45">
        <v>100</v>
      </c>
      <c s="6" t="s" r="C45">
        <v>101</v>
      </c>
      <c s="7" t="n" r="D45">
        <v>133</v>
      </c>
    </row>
    <row spans="1:4" r="46">
      <c s="4" t="s" r="A46">
        <v>102</v>
      </c>
      <c s="6" t="s" r="C46">
        <v>103</v>
      </c>
      <c s="5" t="n" r="D46">
        <v>1358</v>
      </c>
    </row>
    <row spans="1:4" r="47">
      <c s="4" t="s" r="A47">
        <v>104</v>
      </c>
      <c s="6" t="s" r="C47">
        <v>105</v>
      </c>
      <c s="5" t="n" r="D47">
        <v>2558</v>
      </c>
    </row>
    <row spans="1:4" r="48">
      <c s="4" t="s" r="A48">
        <v>106</v>
      </c>
      <c s="6" t="s" r="C48">
        <v>107</v>
      </c>
      <c s="7" t="n" r="D48">
        <v>5461</v>
      </c>
    </row>
    <row spans="1:4" r="49">
      <c s="4" t="s" r="A49">
        <v>113</v>
      </c>
    </row>
    <row spans="1:4" r="50">
      <c s="3" t="s" r="A50">
        <v>3</v>
      </c>
      <c s="4" t="s" r="C50">
        <v>4</v>
      </c>
    </row>
    <row spans="1:4" r="51">
      <c s="4" t="s" r="A51">
        <v>30</v>
      </c>
      <c s="4" t="s" r="C51">
        <v>31</v>
      </c>
      <c s="4" t="s" r="D51">
        <v>114</v>
      </c>
    </row>
    <row spans="1:4" r="52">
      <c s="4" t="s" r="A52">
        <v>34</v>
      </c>
      <c s="4" t="s" r="C52">
        <v>35</v>
      </c>
      <c s="4" t="s" r="D52">
        <v>36</v>
      </c>
    </row>
    <row spans="1:4" r="53">
      <c s="4" t="s" r="A53">
        <v>37</v>
      </c>
      <c s="4" t="s" r="C53">
        <v>38</v>
      </c>
      <c s="4" t="s" r="D53">
        <v>39</v>
      </c>
    </row>
    <row spans="1:4" r="54">
      <c s="4" t="s" r="A54">
        <v>40</v>
      </c>
      <c s="4" t="s" r="C54">
        <v>41</v>
      </c>
      <c s="4" t="s" r="D54">
        <v>42</v>
      </c>
    </row>
    <row spans="1:4" r="55">
      <c s="4" t="s" r="A55">
        <v>43</v>
      </c>
      <c s="4" t="s" r="C55">
        <v>44</v>
      </c>
      <c s="4" t="s" r="D55">
        <v>45</v>
      </c>
    </row>
    <row spans="1:4" r="56">
      <c s="4" t="s" r="A56">
        <v>46</v>
      </c>
      <c s="4" t="s" r="C56">
        <v>47</v>
      </c>
      <c s="4" t="s" r="D56">
        <v>48</v>
      </c>
    </row>
    <row spans="1:4" r="57">
      <c s="4" t="s" r="A57">
        <v>49</v>
      </c>
      <c s="4" t="s" r="C57">
        <v>50</v>
      </c>
      <c s="4" t="s" r="D57">
        <v>51</v>
      </c>
    </row>
    <row spans="1:4" r="58">
      <c s="4" t="s" r="A58">
        <v>52</v>
      </c>
      <c s="4" t="s" r="C58">
        <v>53</v>
      </c>
      <c s="4" t="s" r="D58">
        <v>115</v>
      </c>
    </row>
    <row spans="1:4" r="59">
      <c s="4" t="s" r="A59">
        <v>55</v>
      </c>
      <c s="4" t="s" r="C59">
        <v>56</v>
      </c>
      <c s="4" t="s" r="D59">
        <v>116</v>
      </c>
    </row>
    <row spans="1:4" r="60">
      <c s="4" t="s" r="A60">
        <v>58</v>
      </c>
      <c s="4" t="s" r="C60">
        <v>59</v>
      </c>
      <c s="4" t="s" r="D60">
        <v>60</v>
      </c>
    </row>
    <row spans="1:4" r="61">
      <c s="4" t="s" r="A61">
        <v>61</v>
      </c>
      <c s="4" t="s" r="C61">
        <v>62</v>
      </c>
      <c s="4" t="s" r="D61">
        <v>63</v>
      </c>
    </row>
    <row spans="1:4" r="62">
      <c s="4" t="s" r="A62">
        <v>64</v>
      </c>
      <c s="4" t="s" r="C62">
        <v>65</v>
      </c>
      <c s="4" t="s" r="D62">
        <v>66</v>
      </c>
    </row>
    <row spans="1:4" r="63">
      <c s="4" t="s" r="A63">
        <v>67</v>
      </c>
      <c s="4" t="s" r="C63">
        <v>68</v>
      </c>
      <c s="4" t="s" r="D63">
        <v>69</v>
      </c>
    </row>
    <row spans="1:4" r="64">
      <c s="4" t="s" r="A64">
        <v>117</v>
      </c>
    </row>
    <row spans="1:4" r="65">
      <c s="3" t="s" r="A65">
        <v>3</v>
      </c>
      <c s="4" t="s" r="C65">
        <v>4</v>
      </c>
    </row>
    <row spans="1:4" r="66">
      <c s="4" t="s" r="A66">
        <v>71</v>
      </c>
      <c s="4" t="s" r="B66">
        <v>72</v>
      </c>
      <c s="4" t="s" r="C66">
        <v>73</v>
      </c>
      <c s="4" t="s" r="D66">
        <v>118</v>
      </c>
    </row>
    <row spans="1:4" r="67">
      <c s="4" t="s" r="A67">
        <v>75</v>
      </c>
      <c s="4" t="s" r="C67">
        <v>76</v>
      </c>
      <c s="4" t="s" r="D67">
        <v>77</v>
      </c>
    </row>
    <row spans="1:4" r="68">
      <c s="4" t="s" r="A68">
        <v>78</v>
      </c>
      <c s="4" t="s" r="B68">
        <v>119</v>
      </c>
      <c s="4" t="s" r="C68">
        <v>80</v>
      </c>
    </row>
    <row spans="1:4" r="69">
      <c s="4" t="s" r="A69">
        <v>81</v>
      </c>
      <c s="4" t="s" r="B69">
        <v>82</v>
      </c>
      <c s="4" t="s" r="C69">
        <v>83</v>
      </c>
      <c s="4" t="s" r="D69">
        <v>120</v>
      </c>
    </row>
    <row spans="1:4" r="70">
      <c s="4" t="s" r="A70">
        <v>85</v>
      </c>
      <c s="4" t="s" r="B70">
        <v>86</v>
      </c>
      <c s="4" t="s" r="C70">
        <v>87</v>
      </c>
      <c s="4" t="s" r="D70">
        <v>121</v>
      </c>
    </row>
    <row spans="1:4" r="71">
      <c s="4" t="s" r="A71">
        <v>89</v>
      </c>
      <c s="4" t="s" r="B71">
        <v>90</v>
      </c>
      <c s="4" t="s" r="C71">
        <v>91</v>
      </c>
      <c s="4" t="s" r="D71">
        <v>122</v>
      </c>
    </row>
    <row spans="1:4" r="72">
      <c s="4" t="s" r="A72">
        <v>93</v>
      </c>
      <c s="4" t="s" r="B72">
        <v>123</v>
      </c>
      <c s="4" t="s" r="C72">
        <v>95</v>
      </c>
      <c s="4" t="s" r="D72">
        <v>124</v>
      </c>
    </row>
    <row spans="1:4" r="73">
      <c s="4" t="s" r="A73">
        <v>97</v>
      </c>
      <c s="4" t="s" r="B73">
        <v>123</v>
      </c>
      <c s="4" t="s" r="C73">
        <v>98</v>
      </c>
      <c s="4" t="s" r="D73">
        <v>125</v>
      </c>
    </row>
    <row spans="1:4" r="74">
      <c s="4" t="s" r="A74">
        <v>100</v>
      </c>
      <c s="6" t="s" r="C74">
        <v>101</v>
      </c>
      <c s="7" t="n" r="D74">
        <v>82</v>
      </c>
    </row>
    <row spans="1:4" r="75">
      <c s="4" t="s" r="A75">
        <v>102</v>
      </c>
      <c s="6" t="s" r="C75">
        <v>103</v>
      </c>
      <c s="5" t="n" r="D75">
        <v>1058</v>
      </c>
    </row>
    <row spans="1:4" r="76">
      <c s="4" t="s" r="A76">
        <v>104</v>
      </c>
      <c s="6" t="s" r="C76">
        <v>105</v>
      </c>
      <c s="5" t="n" r="D76">
        <v>2041</v>
      </c>
    </row>
    <row spans="1:4" r="77">
      <c s="4" t="s" r="A77">
        <v>106</v>
      </c>
      <c s="6" t="s" r="C77">
        <v>107</v>
      </c>
      <c s="7" t="n" r="D77">
        <v>4527</v>
      </c>
    </row>
    <row spans="1:4" r="78">
      <c s="4" t="s" r="A78">
        <v>126</v>
      </c>
    </row>
    <row spans="1:4" r="79">
      <c s="3" t="s" r="A79">
        <v>3</v>
      </c>
      <c s="4" t="s" r="C79">
        <v>4</v>
      </c>
    </row>
    <row spans="1:4" r="80">
      <c s="4" t="s" r="A80">
        <v>71</v>
      </c>
      <c s="4" t="s" r="B80">
        <v>72</v>
      </c>
      <c s="4" t="s" r="C80">
        <v>73</v>
      </c>
      <c s="4" t="s" r="D80">
        <v>118</v>
      </c>
    </row>
    <row spans="1:4" r="81">
      <c s="4" t="s" r="A81">
        <v>75</v>
      </c>
      <c s="4" t="s" r="C81">
        <v>76</v>
      </c>
      <c s="4" t="s" r="D81">
        <v>74</v>
      </c>
    </row>
    <row spans="1:4" r="82">
      <c s="4" t="s" r="A82">
        <v>78</v>
      </c>
      <c s="4" t="s" r="B82">
        <v>119</v>
      </c>
      <c s="4" t="s" r="C82">
        <v>80</v>
      </c>
    </row>
    <row spans="1:4" r="83">
      <c s="4" t="s" r="A83">
        <v>81</v>
      </c>
      <c s="4" t="s" r="B83">
        <v>82</v>
      </c>
      <c s="4" t="s" r="C83">
        <v>83</v>
      </c>
      <c s="4" t="s" r="D83">
        <v>127</v>
      </c>
    </row>
    <row spans="1:4" r="84">
      <c s="4" t="s" r="A84">
        <v>85</v>
      </c>
      <c s="4" t="s" r="B84">
        <v>86</v>
      </c>
      <c s="4" t="s" r="C84">
        <v>87</v>
      </c>
      <c s="4" t="s" r="D84">
        <v>121</v>
      </c>
    </row>
    <row spans="1:4" r="85">
      <c s="4" t="s" r="A85">
        <v>89</v>
      </c>
      <c s="4" t="s" r="B85">
        <v>90</v>
      </c>
      <c s="4" t="s" r="C85">
        <v>91</v>
      </c>
      <c s="4" t="s" r="D85">
        <v>128</v>
      </c>
    </row>
    <row spans="1:4" r="86">
      <c s="4" t="s" r="A86">
        <v>93</v>
      </c>
      <c s="4" t="s" r="B86">
        <v>123</v>
      </c>
      <c s="4" t="s" r="C86">
        <v>95</v>
      </c>
      <c s="4" t="s" r="D86">
        <v>129</v>
      </c>
    </row>
    <row spans="1:4" r="87">
      <c s="4" t="s" r="A87">
        <v>97</v>
      </c>
      <c s="4" t="s" r="B87">
        <v>123</v>
      </c>
      <c s="4" t="s" r="C87">
        <v>98</v>
      </c>
      <c s="4" t="s" r="D87">
        <v>130</v>
      </c>
    </row>
    <row spans="1:4" r="88">
      <c s="4" t="s" r="A88">
        <v>100</v>
      </c>
      <c s="6" t="s" r="C88">
        <v>101</v>
      </c>
      <c s="7" t="n" r="D88">
        <v>107</v>
      </c>
    </row>
    <row spans="1:4" r="89">
      <c s="4" t="s" r="A89">
        <v>102</v>
      </c>
      <c s="6" t="s" r="C89">
        <v>103</v>
      </c>
      <c s="5" t="n" r="D89">
        <v>1442</v>
      </c>
    </row>
    <row spans="1:4" r="90">
      <c s="4" t="s" r="A90">
        <v>104</v>
      </c>
      <c s="6" t="s" r="C90">
        <v>105</v>
      </c>
      <c s="5" t="n" r="D90">
        <v>2737</v>
      </c>
    </row>
    <row spans="1:4" r="91">
      <c s="4" t="s" r="A91">
        <v>106</v>
      </c>
      <c s="6" t="s" r="C91">
        <v>107</v>
      </c>
      <c s="7" t="n" r="D91">
        <v>5805</v>
      </c>
    </row>
    <row spans="1:4" r="92">
      <c s="4" t="s" r="A92">
        <v>131</v>
      </c>
    </row>
    <row spans="1:4" r="93">
      <c s="3" t="s" r="A93">
        <v>3</v>
      </c>
      <c s="4" t="s" r="C93">
        <v>4</v>
      </c>
    </row>
    <row spans="1:4" r="94">
      <c s="4" t="s" r="A94">
        <v>30</v>
      </c>
      <c s="4" t="s" r="C94">
        <v>31</v>
      </c>
      <c s="4" t="s" r="D94">
        <v>132</v>
      </c>
    </row>
    <row spans="1:4" r="95">
      <c s="4" t="s" r="A95">
        <v>34</v>
      </c>
      <c s="4" t="s" r="C95">
        <v>35</v>
      </c>
      <c s="4" t="s" r="D95">
        <v>36</v>
      </c>
    </row>
    <row spans="1:4" r="96">
      <c s="4" t="s" r="A96">
        <v>37</v>
      </c>
      <c s="4" t="s" r="C96">
        <v>38</v>
      </c>
      <c s="4" t="s" r="D96">
        <v>39</v>
      </c>
    </row>
    <row spans="1:4" r="97">
      <c s="4" t="s" r="A97">
        <v>40</v>
      </c>
      <c s="4" t="s" r="C97">
        <v>41</v>
      </c>
      <c s="4" t="s" r="D97">
        <v>42</v>
      </c>
    </row>
    <row spans="1:4" r="98">
      <c s="4" t="s" r="A98">
        <v>43</v>
      </c>
      <c s="4" t="s" r="C98">
        <v>44</v>
      </c>
      <c s="4" t="s" r="D98">
        <v>45</v>
      </c>
    </row>
    <row spans="1:4" r="99">
      <c s="4" t="s" r="A99">
        <v>46</v>
      </c>
      <c s="4" t="s" r="C99">
        <v>47</v>
      </c>
      <c s="4" t="s" r="D99">
        <v>48</v>
      </c>
    </row>
    <row spans="1:4" r="100">
      <c s="4" t="s" r="A100">
        <v>49</v>
      </c>
      <c s="4" t="s" r="C100">
        <v>50</v>
      </c>
      <c s="4" t="s" r="D100">
        <v>51</v>
      </c>
    </row>
    <row spans="1:4" r="101">
      <c s="4" t="s" r="A101">
        <v>52</v>
      </c>
      <c s="4" t="s" r="C101">
        <v>53</v>
      </c>
      <c s="4" t="s" r="D101">
        <v>133</v>
      </c>
    </row>
    <row spans="1:4" r="102">
      <c s="4" t="s" r="A102">
        <v>55</v>
      </c>
      <c s="4" t="s" r="C102">
        <v>56</v>
      </c>
      <c s="4" t="s" r="D102">
        <v>134</v>
      </c>
    </row>
    <row spans="1:4" r="103">
      <c s="4" t="s" r="A103">
        <v>58</v>
      </c>
      <c s="4" t="s" r="C103">
        <v>59</v>
      </c>
      <c s="4" t="s" r="D103">
        <v>60</v>
      </c>
    </row>
    <row spans="1:4" r="104">
      <c s="4" t="s" r="A104">
        <v>61</v>
      </c>
      <c s="4" t="s" r="C104">
        <v>62</v>
      </c>
      <c s="4" t="s" r="D104">
        <v>135</v>
      </c>
    </row>
    <row spans="1:4" r="105">
      <c s="4" t="s" r="A105">
        <v>64</v>
      </c>
      <c s="4" t="s" r="C105">
        <v>65</v>
      </c>
      <c s="4" t="s" r="D105">
        <v>66</v>
      </c>
    </row>
    <row spans="1:4" r="106">
      <c s="4" t="s" r="A106">
        <v>67</v>
      </c>
      <c s="4" t="s" r="C106">
        <v>68</v>
      </c>
      <c s="4" t="s" r="D106">
        <v>69</v>
      </c>
    </row>
    <row spans="1:4" r="107">
      <c s="4" t="s" r="A107">
        <v>136</v>
      </c>
    </row>
    <row spans="1:4" r="108">
      <c s="3" t="s" r="A108">
        <v>3</v>
      </c>
      <c s="4" t="s" r="C108">
        <v>4</v>
      </c>
    </row>
    <row spans="1:4" r="109">
      <c s="4" t="s" r="A109">
        <v>71</v>
      </c>
      <c s="4" t="s" r="B109">
        <v>72</v>
      </c>
      <c s="4" t="s" r="C109">
        <v>73</v>
      </c>
      <c s="4" t="s" r="D109">
        <v>118</v>
      </c>
    </row>
    <row spans="1:4" r="110">
      <c s="4" t="s" r="A110">
        <v>75</v>
      </c>
      <c s="4" t="s" r="C110">
        <v>76</v>
      </c>
      <c s="4" t="s" r="D110">
        <v>77</v>
      </c>
    </row>
    <row spans="1:4" r="111">
      <c s="4" t="s" r="A111">
        <v>81</v>
      </c>
      <c s="4" t="s" r="B111">
        <v>82</v>
      </c>
      <c s="4" t="s" r="C111">
        <v>83</v>
      </c>
      <c s="4" t="s" r="D111">
        <v>137</v>
      </c>
    </row>
    <row spans="1:4" r="112">
      <c s="4" t="s" r="A112">
        <v>85</v>
      </c>
      <c s="4" t="s" r="B112">
        <v>138</v>
      </c>
      <c s="4" t="s" r="C112">
        <v>87</v>
      </c>
      <c s="4" t="s" r="D112">
        <v>74</v>
      </c>
    </row>
    <row spans="1:4" r="113">
      <c s="4" t="s" r="A113">
        <v>89</v>
      </c>
      <c s="4" t="s" r="B113">
        <v>139</v>
      </c>
      <c s="4" t="s" r="C113">
        <v>91</v>
      </c>
      <c s="4" t="s" r="D113">
        <v>140</v>
      </c>
    </row>
    <row spans="1:4" r="114">
      <c s="4" t="s" r="A114">
        <v>93</v>
      </c>
      <c s="4" t="s" r="B114">
        <v>141</v>
      </c>
      <c s="4" t="s" r="C114">
        <v>95</v>
      </c>
      <c s="4" t="s" r="D114">
        <v>142</v>
      </c>
    </row>
    <row spans="1:4" r="115">
      <c s="4" t="s" r="A115">
        <v>97</v>
      </c>
      <c s="4" t="s" r="B115">
        <v>141</v>
      </c>
      <c s="4" t="s" r="C115">
        <v>98</v>
      </c>
      <c s="4" t="s" r="D115">
        <v>143</v>
      </c>
    </row>
    <row spans="1:4" r="116">
      <c s="4" t="s" r="A116">
        <v>100</v>
      </c>
      <c s="6" t="s" r="C116">
        <v>101</v>
      </c>
      <c s="7" t="n" r="D116">
        <v>77</v>
      </c>
    </row>
    <row spans="1:4" r="117">
      <c s="4" t="s" r="A117">
        <v>102</v>
      </c>
      <c s="6" t="s" r="C117">
        <v>103</v>
      </c>
      <c s="5" t="n" r="D117">
        <v>1147</v>
      </c>
    </row>
    <row spans="1:4" r="118">
      <c s="4" t="s" r="A118">
        <v>104</v>
      </c>
      <c s="6" t="s" r="C118">
        <v>105</v>
      </c>
      <c s="5" t="n" r="D118">
        <v>2214</v>
      </c>
    </row>
    <row spans="1:4" r="119">
      <c s="4" t="s" r="A119">
        <v>106</v>
      </c>
      <c s="6" t="s" r="C119">
        <v>107</v>
      </c>
      <c s="7" t="n" r="D119">
        <v>4869</v>
      </c>
    </row>
    <row spans="1:4" r="120">
      <c s="4" t="s" r="A120">
        <v>144</v>
      </c>
    </row>
    <row spans="1:4" r="121">
      <c s="3" t="s" r="A121">
        <v>3</v>
      </c>
      <c s="4" t="s" r="C121">
        <v>4</v>
      </c>
    </row>
    <row spans="1:4" r="122">
      <c s="4" t="s" r="A122">
        <v>71</v>
      </c>
      <c s="4" t="s" r="B122">
        <v>72</v>
      </c>
      <c s="4" t="s" r="C122">
        <v>73</v>
      </c>
      <c s="4" t="s" r="D122">
        <v>118</v>
      </c>
    </row>
    <row spans="1:4" r="123">
      <c s="4" t="s" r="A123">
        <v>75</v>
      </c>
      <c s="4" t="s" r="C123">
        <v>76</v>
      </c>
      <c s="4" t="s" r="D123">
        <v>74</v>
      </c>
    </row>
    <row spans="1:4" r="124">
      <c s="4" t="s" r="A124">
        <v>81</v>
      </c>
      <c s="4" t="s" r="B124">
        <v>82</v>
      </c>
      <c s="4" t="s" r="C124">
        <v>83</v>
      </c>
      <c s="4" t="s" r="D124">
        <v>145</v>
      </c>
    </row>
    <row spans="1:4" r="125">
      <c s="4" t="s" r="A125">
        <v>85</v>
      </c>
      <c s="4" t="s" r="B125">
        <v>138</v>
      </c>
      <c s="4" t="s" r="C125">
        <v>87</v>
      </c>
      <c s="4" t="s" r="D125">
        <v>74</v>
      </c>
    </row>
    <row spans="1:4" r="126">
      <c s="4" t="s" r="A126">
        <v>89</v>
      </c>
      <c s="4" t="s" r="B126">
        <v>139</v>
      </c>
      <c s="4" t="s" r="C126">
        <v>91</v>
      </c>
      <c s="4" t="s" r="D126">
        <v>146</v>
      </c>
    </row>
    <row spans="1:4" r="127">
      <c s="4" t="s" r="A127">
        <v>93</v>
      </c>
      <c s="4" t="s" r="B127">
        <v>141</v>
      </c>
      <c s="4" t="s" r="C127">
        <v>95</v>
      </c>
      <c s="4" t="s" r="D127">
        <v>147</v>
      </c>
    </row>
    <row spans="1:4" r="128">
      <c s="4" t="s" r="A128">
        <v>97</v>
      </c>
      <c s="4" t="s" r="B128">
        <v>141</v>
      </c>
      <c s="4" t="s" r="C128">
        <v>98</v>
      </c>
      <c s="4" t="s" r="D128">
        <v>148</v>
      </c>
    </row>
    <row spans="1:4" r="129">
      <c s="4" t="s" r="A129">
        <v>100</v>
      </c>
      <c s="6" t="s" r="C129">
        <v>101</v>
      </c>
      <c s="7" t="n" r="D129">
        <v>102</v>
      </c>
    </row>
    <row spans="1:4" r="130">
      <c s="4" t="s" r="A130">
        <v>102</v>
      </c>
      <c s="6" t="s" r="C130">
        <v>103</v>
      </c>
      <c s="5" t="n" r="D130">
        <v>1443</v>
      </c>
    </row>
    <row spans="1:4" r="131">
      <c s="4" t="s" r="A131">
        <v>104</v>
      </c>
      <c s="6" t="s" r="C131">
        <v>105</v>
      </c>
      <c s="5" t="n" r="D131">
        <v>2743</v>
      </c>
    </row>
    <row spans="1:4" r="132">
      <c s="4" t="s" r="A132">
        <v>106</v>
      </c>
      <c s="6" t="s" r="C132">
        <v>107</v>
      </c>
      <c s="7" t="n" r="D132">
        <v>5821</v>
      </c>
    </row>
    <row spans="1:4" r="133">
      <c s="4" t="s" r="A133">
        <v>149</v>
      </c>
    </row>
    <row spans="1:4" r="134">
      <c s="3" t="s" r="A134">
        <v>3</v>
      </c>
      <c s="4" t="s" r="C134">
        <v>4</v>
      </c>
    </row>
    <row spans="1:4" r="135">
      <c s="4" t="s" r="A135">
        <v>30</v>
      </c>
      <c s="4" t="s" r="C135">
        <v>31</v>
      </c>
      <c s="4" t="s" r="D135">
        <v>150</v>
      </c>
    </row>
    <row spans="1:4" r="136">
      <c s="4" t="s" r="A136">
        <v>34</v>
      </c>
      <c s="4" t="s" r="C136">
        <v>35</v>
      </c>
      <c s="4" t="s" r="D136">
        <v>36</v>
      </c>
    </row>
    <row spans="1:4" r="137">
      <c s="4" t="s" r="A137">
        <v>37</v>
      </c>
      <c s="4" t="s" r="C137">
        <v>38</v>
      </c>
      <c s="4" t="s" r="D137">
        <v>39</v>
      </c>
    </row>
    <row spans="1:4" r="138">
      <c s="4" t="s" r="A138">
        <v>40</v>
      </c>
      <c s="4" t="s" r="C138">
        <v>41</v>
      </c>
      <c s="4" t="s" r="D138">
        <v>42</v>
      </c>
    </row>
    <row spans="1:4" r="139">
      <c s="4" t="s" r="A139">
        <v>43</v>
      </c>
      <c s="4" t="s" r="C139">
        <v>44</v>
      </c>
      <c s="4" t="s" r="D139">
        <v>45</v>
      </c>
    </row>
    <row spans="1:4" r="140">
      <c s="4" t="s" r="A140">
        <v>46</v>
      </c>
      <c s="4" t="s" r="C140">
        <v>47</v>
      </c>
      <c s="4" t="s" r="D140">
        <v>48</v>
      </c>
    </row>
    <row spans="1:4" r="141">
      <c s="4" t="s" r="A141">
        <v>49</v>
      </c>
      <c s="4" t="s" r="C141">
        <v>50</v>
      </c>
      <c s="4" t="s" r="D141">
        <v>51</v>
      </c>
    </row>
    <row spans="1:4" r="142">
      <c s="4" t="s" r="A142">
        <v>52</v>
      </c>
      <c s="4" t="s" r="C142">
        <v>53</v>
      </c>
      <c s="4" t="s" r="D142">
        <v>151</v>
      </c>
    </row>
    <row spans="1:4" r="143">
      <c s="4" t="s" r="A143">
        <v>55</v>
      </c>
      <c s="4" t="s" r="C143">
        <v>56</v>
      </c>
      <c s="4" t="s" r="D143">
        <v>152</v>
      </c>
    </row>
    <row spans="1:4" r="144">
      <c s="4" t="s" r="A144">
        <v>58</v>
      </c>
      <c s="4" t="s" r="C144">
        <v>59</v>
      </c>
      <c s="4" t="s" r="D144">
        <v>60</v>
      </c>
    </row>
    <row spans="1:4" r="145">
      <c s="4" t="s" r="A145">
        <v>61</v>
      </c>
      <c s="4" t="s" r="C145">
        <v>62</v>
      </c>
      <c s="4" t="s" r="D145">
        <v>135</v>
      </c>
    </row>
    <row spans="1:4" r="146">
      <c s="4" t="s" r="A146">
        <v>64</v>
      </c>
      <c s="4" t="s" r="C146">
        <v>65</v>
      </c>
      <c s="4" t="s" r="D146">
        <v>66</v>
      </c>
    </row>
    <row spans="1:4" r="147">
      <c s="4" t="s" r="A147">
        <v>67</v>
      </c>
      <c s="4" t="s" r="C147">
        <v>68</v>
      </c>
      <c s="4" t="s" r="D147">
        <v>69</v>
      </c>
    </row>
    <row spans="1:4" r="148">
      <c s="4" t="s" r="A148">
        <v>153</v>
      </c>
    </row>
    <row spans="1:4" r="149">
      <c s="3" t="s" r="A149">
        <v>3</v>
      </c>
      <c s="4" t="s" r="C149">
        <v>4</v>
      </c>
    </row>
    <row spans="1:4" r="150">
      <c s="4" t="s" r="A150">
        <v>71</v>
      </c>
      <c s="4" t="s" r="B150">
        <v>72</v>
      </c>
      <c s="4" t="s" r="C150">
        <v>73</v>
      </c>
      <c s="4" t="s" r="D150">
        <v>118</v>
      </c>
    </row>
    <row spans="1:4" r="151">
      <c s="4" t="s" r="A151">
        <v>75</v>
      </c>
      <c s="4" t="s" r="C151">
        <v>76</v>
      </c>
      <c s="4" t="s" r="D151">
        <v>77</v>
      </c>
    </row>
    <row spans="1:4" r="152">
      <c s="4" t="s" r="A152">
        <v>81</v>
      </c>
      <c s="4" t="s" r="B152">
        <v>82</v>
      </c>
      <c s="4" t="s" r="C152">
        <v>83</v>
      </c>
      <c s="4" t="s" r="D152">
        <v>154</v>
      </c>
    </row>
    <row spans="1:4" r="153">
      <c s="4" t="s" r="A153">
        <v>85</v>
      </c>
      <c s="4" t="s" r="B153">
        <v>138</v>
      </c>
      <c s="4" t="s" r="C153">
        <v>87</v>
      </c>
      <c s="4" t="s" r="D153">
        <v>121</v>
      </c>
    </row>
    <row spans="1:4" r="154">
      <c s="4" t="s" r="A154">
        <v>89</v>
      </c>
      <c s="4" t="s" r="B154">
        <v>139</v>
      </c>
      <c s="4" t="s" r="C154">
        <v>91</v>
      </c>
      <c s="4" t="s" r="D154">
        <v>155</v>
      </c>
    </row>
    <row spans="1:4" r="155">
      <c s="4" t="s" r="A155">
        <v>93</v>
      </c>
      <c s="4" t="s" r="B155">
        <v>156</v>
      </c>
      <c s="4" t="s" r="C155">
        <v>95</v>
      </c>
      <c s="4" t="s" r="D155">
        <v>157</v>
      </c>
    </row>
    <row spans="1:4" r="156">
      <c s="4" t="s" r="A156">
        <v>97</v>
      </c>
      <c s="4" t="s" r="B156">
        <v>156</v>
      </c>
      <c s="4" t="s" r="C156">
        <v>98</v>
      </c>
      <c s="4" t="s" r="D156">
        <v>158</v>
      </c>
    </row>
    <row spans="1:4" r="157">
      <c s="4" t="s" r="A157">
        <v>100</v>
      </c>
      <c s="6" t="s" r="C157">
        <v>101</v>
      </c>
      <c s="7" t="n" r="D157">
        <v>74</v>
      </c>
    </row>
    <row spans="1:4" r="158">
      <c s="4" t="s" r="A158">
        <v>102</v>
      </c>
      <c s="6" t="s" r="C158">
        <v>103</v>
      </c>
      <c s="5" t="n" r="D158">
        <v>1213</v>
      </c>
    </row>
    <row spans="1:4" r="159">
      <c s="4" t="s" r="A159">
        <v>104</v>
      </c>
      <c s="6" t="s" r="C159">
        <v>105</v>
      </c>
      <c s="5" t="n" r="D159">
        <v>2341</v>
      </c>
    </row>
    <row spans="1:4" r="160">
      <c s="4" t="s" r="A160">
        <v>106</v>
      </c>
      <c s="6" t="s" r="C160">
        <v>107</v>
      </c>
      <c s="7" t="n" r="D160">
        <v>5114</v>
      </c>
    </row>
    <row spans="1:4" r="161">
      <c s="4" t="s" r="A161">
        <v>159</v>
      </c>
    </row>
    <row spans="1:4" r="162">
      <c s="3" t="s" r="A162">
        <v>3</v>
      </c>
      <c s="4" t="s" r="C162">
        <v>4</v>
      </c>
    </row>
    <row spans="1:4" r="163">
      <c s="4" t="s" r="A163">
        <v>71</v>
      </c>
      <c s="4" t="s" r="B163">
        <v>72</v>
      </c>
      <c s="4" t="s" r="C163">
        <v>73</v>
      </c>
      <c s="4" t="s" r="D163">
        <v>118</v>
      </c>
    </row>
    <row spans="1:4" r="164">
      <c s="4" t="s" r="A164">
        <v>75</v>
      </c>
      <c s="4" t="s" r="C164">
        <v>76</v>
      </c>
      <c s="4" t="s" r="D164">
        <v>74</v>
      </c>
    </row>
    <row spans="1:4" r="165">
      <c s="4" t="s" r="A165">
        <v>81</v>
      </c>
      <c s="4" t="s" r="B165">
        <v>82</v>
      </c>
      <c s="4" t="s" r="C165">
        <v>83</v>
      </c>
      <c s="4" t="s" r="D165">
        <v>160</v>
      </c>
    </row>
    <row spans="1:4" r="166">
      <c s="4" t="s" r="A166">
        <v>85</v>
      </c>
      <c s="4" t="s" r="B166">
        <v>138</v>
      </c>
      <c s="4" t="s" r="C166">
        <v>87</v>
      </c>
      <c s="4" t="s" r="D166">
        <v>121</v>
      </c>
    </row>
    <row spans="1:4" r="167">
      <c s="4" t="s" r="A167">
        <v>89</v>
      </c>
      <c s="4" t="s" r="B167">
        <v>139</v>
      </c>
      <c s="4" t="s" r="C167">
        <v>91</v>
      </c>
      <c s="4" t="s" r="D167">
        <v>161</v>
      </c>
    </row>
    <row spans="1:4" r="168">
      <c s="4" t="s" r="A168">
        <v>93</v>
      </c>
      <c s="4" t="s" r="B168">
        <v>156</v>
      </c>
      <c s="4" t="s" r="C168">
        <v>95</v>
      </c>
      <c s="4" t="s" r="D168">
        <v>162</v>
      </c>
    </row>
    <row spans="1:4" r="169">
      <c s="4" t="s" r="A169">
        <v>97</v>
      </c>
      <c s="4" t="s" r="B169">
        <v>156</v>
      </c>
      <c s="4" t="s" r="C169">
        <v>98</v>
      </c>
      <c s="4" t="s" r="D169">
        <v>163</v>
      </c>
    </row>
    <row spans="1:4" r="170">
      <c s="4" t="s" r="A170">
        <v>100</v>
      </c>
      <c s="6" t="s" r="C170">
        <v>101</v>
      </c>
      <c s="7" t="n" r="D170">
        <v>99</v>
      </c>
    </row>
    <row spans="1:4" r="171">
      <c s="4" t="s" r="A171">
        <v>102</v>
      </c>
      <c s="6" t="s" r="C171">
        <v>103</v>
      </c>
      <c s="5" t="n" r="D171">
        <v>1773</v>
      </c>
    </row>
    <row spans="1:4" r="172">
      <c s="4" t="s" r="A172">
        <v>104</v>
      </c>
      <c s="6" t="s" r="C172">
        <v>105</v>
      </c>
      <c s="5" t="n" r="D172">
        <v>3338</v>
      </c>
    </row>
    <row spans="1:4" r="173">
      <c s="4" t="s" r="A173">
        <v>106</v>
      </c>
      <c s="6" t="s" r="C173">
        <v>107</v>
      </c>
      <c s="7" t="n" r="D173">
        <v>6817</v>
      </c>
    </row>
    <row spans="1:4" r="174">
      <c t="n" r="A174"/>
    </row>
    <row spans="1:4" r="175">
      <c s="4" t="s" r="A175">
        <v>72</v>
      </c>
      <c s="4" t="s" r="B175">
        <v>164</v>
      </c>
    </row>
    <row spans="1:4" r="176">
      <c s="4" t="s" r="A176">
        <v>79</v>
      </c>
      <c s="4" t="s" r="B176">
        <v>165</v>
      </c>
    </row>
    <row spans="1:4" r="177">
      <c s="4" t="s" r="A177">
        <v>82</v>
      </c>
      <c s="4" t="s" r="B177">
        <v>60</v>
      </c>
    </row>
    <row spans="1:4" r="178">
      <c s="4" t="s" r="A178">
        <v>86</v>
      </c>
      <c s="4" t="s" r="B178">
        <v>166</v>
      </c>
    </row>
    <row spans="1:4" r="179">
      <c s="4" t="s" r="A179">
        <v>94</v>
      </c>
      <c s="4" t="s" r="B179">
        <v>167</v>
      </c>
    </row>
    <row spans="1:4" r="180">
      <c s="4" t="s" r="A180">
        <v>119</v>
      </c>
      <c s="4" t="s" r="B180">
        <v>168</v>
      </c>
    </row>
    <row spans="1:4" r="181">
      <c s="4" t="s" r="A181">
        <v>123</v>
      </c>
      <c s="4" t="s" r="B181">
        <v>169</v>
      </c>
    </row>
    <row spans="1:4" r="182">
      <c s="4" t="s" r="A182">
        <v>138</v>
      </c>
      <c s="4" t="s" r="B182">
        <v>170</v>
      </c>
    </row>
    <row spans="1:4" r="183">
      <c s="4" t="s" r="A183">
        <v>141</v>
      </c>
      <c s="4" t="s" r="B183">
        <v>171</v>
      </c>
    </row>
    <row spans="1:4" r="184">
      <c s="4" t="s" r="A184">
        <v>156</v>
      </c>
      <c s="4" t="s" r="B184">
        <v>172</v>
      </c>
    </row>
  </sheetData>
  <mergeCells count="2">
    <mergeCell ref="A1:B1"/>
    <mergeCell ref="A174:B17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07:51Z</dcterms:created>
  <dcterms:modified xmlns:dcterms="http://purl.org/dc/terms/" xmlns:xsi="http://www.w3.org/2001/XMLSchema-instance" xsi:type="dcterms:W3CDTF">2015-08-14T15:07:51Z</dcterms:modified>
  <dc:title xmlns:dc="http://purl.org/dc/elements/1.1/">Untitled</dc:title>
  <dc:description xmlns:dc="http://purl.org/dc/elements/1.1/"/>
  <dc:subject xmlns:dc="http://purl.org/dc/elements/1.1/"/>
  <cp:keywords/>
  <cp:category/>
</cp:coreProperties>
</file>